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Real Estate Securities Fund, Inc.</t>
        </is>
      </c>
    </row>
    <row r="7">
      <c r="A7" s="4" t="inlineStr">
        <is>
          <t>Entity Central Index Key</t>
        </is>
      </c>
      <c r="B7" s="4" t="inlineStr">
        <is>
          <t>00010419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Real Estate Securities Fund, Inc.</t>
        </is>
      </c>
    </row>
    <row r="7">
      <c r="A7" s="4" t="inlineStr">
        <is>
          <t>Entity Central Index Key</t>
        </is>
      </c>
      <c r="B7" s="4" t="inlineStr">
        <is>
          <t>00010419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hen &amp; Steers Real Estate Securities Fund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SEI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by scanning the QR code or visiting www.cohenandsteers.com/fund-literature 1-800-330-7348</t>
        </is>
      </c>
    </row>
    <row r="18">
      <c r="A18" s="4" t="inlineStr">
        <is>
          <t>Additional Information Phone Number</t>
        </is>
      </c>
      <c r="B18" s="4" t="inlineStr">
        <is>
          <t>1-800-330-7348</t>
        </is>
      </c>
    </row>
    <row r="19">
      <c r="A19" s="4" t="inlineStr">
        <is>
          <t>Additional Information Website</t>
        </is>
      </c>
      <c r="B19" s="4" t="inlineStr">
        <is>
          <t>www.cohenandsteers.com/fund-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year? (based on a hypothetical $10,000 investment)
Class name Costs of a $10,000 investment Costs paid as a percentage of a $10,000 investment
Class A $114 1.10%</t>
        </is>
      </c>
    </row>
    <row r="21">
      <c r="A21" s="4" t="inlineStr">
        <is>
          <t>Expenses Paid, Amount</t>
        </is>
      </c>
      <c r="B21" s="5" t="n">
        <v>114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Factors Affecting Performance [Text Block]</t>
        </is>
      </c>
      <c r="B23" s="4" t="inlineStr">
        <is>
          <t xml:space="preserve"> How did the Fund perform during the last year and what affected its performance? The share class had a 6.48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24">
      <c r="A24" s="4" t="inlineStr">
        <is>
          <t>Performance Past Does Not Indicate Future [Text]</t>
        </is>
      </c>
      <c r="B24" s="4" t="inlineStr">
        <is>
          <t>Data quoted represents past performance, which is no guarantee of future results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 Average annual total returns (%)*
1 Year 5 Years 10 Years
With sales charge 2 1.69% 3.20% 6.21%
Without sales charge 6.48% 4.15% 6.70%
Linked Index 1 4.92% 3.29% 5.37%
S&amp;P 500 Index 25.02% 14.52% 13.10%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would pay on Fund distributions or the redemption of Fund shares.</t>
        </is>
      </c>
    </row>
    <row r="28">
      <c r="A28" s="4" t="inlineStr">
        <is>
          <t>Net Assets</t>
        </is>
      </c>
      <c r="B28" s="5" t="n">
        <v>7661817094</v>
      </c>
    </row>
    <row r="29">
      <c r="A29" s="4" t="inlineStr">
        <is>
          <t>Holdings Count | shares</t>
        </is>
      </c>
      <c r="B29" s="7" t="n">
        <v>37</v>
      </c>
    </row>
    <row r="30">
      <c r="A30" s="4" t="inlineStr">
        <is>
          <t>Advisory Fees Paid, Amount</t>
        </is>
      </c>
      <c r="B30" s="5" t="n">
        <v>50777761</v>
      </c>
    </row>
    <row r="31">
      <c r="A31" s="4" t="inlineStr">
        <is>
          <t>Investment Company, Portfolio Turnover</t>
        </is>
      </c>
      <c r="B31" s="8" t="n">
        <v>0.35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33">
      <c r="A33" s="4" t="inlineStr">
        <is>
          <t>Holdings [Text Block]</t>
        </is>
      </c>
      <c r="B33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34">
      <c r="A34" s="4" t="inlineStr">
        <is>
          <t>Largest Holdings [Text Block]</t>
        </is>
      </c>
      <c r="B34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  <row r="35">
      <c r="A35" s="4" t="inlineStr">
        <is>
          <t>Class C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ohen &amp; Steers Real Estate Securities Fund, Inc.</t>
        </is>
      </c>
    </row>
    <row r="38">
      <c r="A38" s="4" t="inlineStr">
        <is>
          <t>Class Name</t>
        </is>
      </c>
      <c r="B38" s="4" t="inlineStr">
        <is>
          <t>Class C</t>
        </is>
      </c>
    </row>
    <row r="39">
      <c r="A39" s="4" t="inlineStr">
        <is>
          <t>Trading Symbol</t>
        </is>
      </c>
      <c r="B39" s="4" t="inlineStr">
        <is>
          <t>CSCI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, by scanning the QR code or visiting www.cohenandsteers.com/fund-literature 1-800-330-7348</t>
        </is>
      </c>
    </row>
    <row r="43">
      <c r="A43" s="4" t="inlineStr">
        <is>
          <t>Additional Information Phone Number</t>
        </is>
      </c>
      <c r="B43" s="4" t="inlineStr">
        <is>
          <t>1-800-330-7348</t>
        </is>
      </c>
    </row>
    <row r="44">
      <c r="A44" s="4" t="inlineStr">
        <is>
          <t>Additional Information Website</t>
        </is>
      </c>
      <c r="B44" s="4" t="inlineStr">
        <is>
          <t>www.cohenandsteers.com/fund-literature</t>
        </is>
      </c>
    </row>
    <row r="45">
      <c r="A45" s="4" t="inlineStr">
        <is>
          <t>Expenses [Text Block]</t>
        </is>
      </c>
      <c r="B45" s="4" t="inlineStr">
        <is>
          <t xml:space="preserve"> What were the Fund costs for the last year? (based on a hypothetical $10,000 investment)
Class name Costs of a $10,000 investment Costs paid as a percentage of a $10,000 investment
Class C $180 1.75%</t>
        </is>
      </c>
    </row>
    <row r="46">
      <c r="A46" s="4" t="inlineStr">
        <is>
          <t>Expenses Paid, Amount</t>
        </is>
      </c>
      <c r="B46" s="5" t="n">
        <v>180</v>
      </c>
    </row>
    <row r="47">
      <c r="A47" s="4" t="inlineStr">
        <is>
          <t>Expense Ratio, Percent</t>
        </is>
      </c>
      <c r="B47" s="6" t="n">
        <v>0.0175</v>
      </c>
    </row>
    <row r="48">
      <c r="A48" s="4" t="inlineStr">
        <is>
          <t>Factors Affecting Performance [Text Block]</t>
        </is>
      </c>
      <c r="B48" s="4" t="inlineStr">
        <is>
          <t xml:space="preserve"> How did the Fund perform during the last year and what affected its performance? The share class had a 5.70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49">
      <c r="A49" s="4" t="inlineStr">
        <is>
          <t>Performance Past Does Not Indicate Future [Text]</t>
        </is>
      </c>
      <c r="B49" s="4" t="inlineStr">
        <is>
          <t>Data quoted represents past performance, which is no guarantee of future results.</t>
        </is>
      </c>
    </row>
    <row r="50">
      <c r="A50" s="4" t="inlineStr">
        <is>
          <t>Line Graph [Table Text Block]</t>
        </is>
      </c>
    </row>
    <row r="51">
      <c r="A51" s="4" t="inlineStr">
        <is>
          <t>Average Annual Return [Table Text Block]</t>
        </is>
      </c>
      <c r="B51" s="4" t="inlineStr">
        <is>
          <t xml:space="preserve"> Average annual total returns (%)*
1 Year 5 Years 10 Years
With sales charge 4.70% 2 3.47% 6.00%
Without sales charge 5.70% 3.47% 6.00%
Linked Index 1 4.92% 3.29% 5.37%
S&amp;P 500 Index 25.02% 14.52% 13.10%</t>
        </is>
      </c>
    </row>
    <row r="52">
      <c r="A52" s="4" t="inlineStr">
        <is>
          <t>No Deduction of Taxes [Text Block]</t>
        </is>
      </c>
      <c r="B52" s="4" t="inlineStr">
        <is>
          <t>Performance does not reflect the deduction of taxes that a shareholder would pay on Fund distributions or the redemption of Fund shares.</t>
        </is>
      </c>
    </row>
    <row r="53">
      <c r="A53" s="4" t="inlineStr">
        <is>
          <t>Net Assets</t>
        </is>
      </c>
      <c r="B53" s="5" t="n">
        <v>7661817094</v>
      </c>
    </row>
    <row r="54">
      <c r="A54" s="4" t="inlineStr">
        <is>
          <t>Holdings Count | shares</t>
        </is>
      </c>
      <c r="B54" s="7" t="n">
        <v>37</v>
      </c>
    </row>
    <row r="55">
      <c r="A55" s="4" t="inlineStr">
        <is>
          <t>Advisory Fees Paid, Amount</t>
        </is>
      </c>
      <c r="B55" s="5" t="n">
        <v>50777761</v>
      </c>
    </row>
    <row r="56">
      <c r="A56" s="4" t="inlineStr">
        <is>
          <t>Investment Company, Portfolio Turnover</t>
        </is>
      </c>
      <c r="B56" s="8" t="n">
        <v>0.35</v>
      </c>
    </row>
    <row r="57">
      <c r="A57" s="4" t="inlineStr">
        <is>
          <t>Additional Fund Statistics [Text Block]</t>
        </is>
      </c>
      <c r="B57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58">
      <c r="A58" s="4" t="inlineStr">
        <is>
          <t>Holdings [Text Block]</t>
        </is>
      </c>
      <c r="B58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59">
      <c r="A59" s="4" t="inlineStr">
        <is>
          <t>Largest Holdings [Text Block]</t>
        </is>
      </c>
      <c r="B59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  <row r="60">
      <c r="A60" s="4" t="inlineStr">
        <is>
          <t>Class F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Cohen &amp; Steers Real Estate Securities Fund, Inc.</t>
        </is>
      </c>
    </row>
    <row r="63">
      <c r="A63" s="4" t="inlineStr">
        <is>
          <t>Class Name</t>
        </is>
      </c>
      <c r="B63" s="4" t="inlineStr">
        <is>
          <t>Class F</t>
        </is>
      </c>
    </row>
    <row r="64">
      <c r="A64" s="4" t="inlineStr">
        <is>
          <t>Trading Symbol</t>
        </is>
      </c>
      <c r="B64" s="4" t="inlineStr">
        <is>
          <t>CREFX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, by scanning the QR code or visiting www.cohenandsteers.com/fund-literature 1-800-330-7348</t>
        </is>
      </c>
    </row>
    <row r="68">
      <c r="A68" s="4" t="inlineStr">
        <is>
          <t>Additional Information Phone Number</t>
        </is>
      </c>
      <c r="B68" s="4" t="inlineStr">
        <is>
          <t>1-800-330-7348</t>
        </is>
      </c>
    </row>
    <row r="69">
      <c r="A69" s="4" t="inlineStr">
        <is>
          <t>Additional Information Website</t>
        </is>
      </c>
      <c r="B69" s="4" t="inlineStr">
        <is>
          <t>www.cohenandsteers.com/fund-literature</t>
        </is>
      </c>
    </row>
    <row r="70">
      <c r="A70" s="4" t="inlineStr">
        <is>
          <t>Expenses [Text Block]</t>
        </is>
      </c>
      <c r="B70" s="4" t="inlineStr">
        <is>
          <t xml:space="preserve"> What were the Fund costs for the last year? (based on a hypothetical $10,000 investment)
Class name Costs of a $10,000 investment Costs paid as a percentage of a $10,000 investment
Class F $78 0.75%</t>
        </is>
      </c>
    </row>
    <row r="71">
      <c r="A71" s="4" t="inlineStr">
        <is>
          <t>Expenses Paid, Amount</t>
        </is>
      </c>
      <c r="B71" s="5" t="n">
        <v>78</v>
      </c>
    </row>
    <row r="72">
      <c r="A72" s="4" t="inlineStr">
        <is>
          <t>Expense Ratio, Percent</t>
        </is>
      </c>
      <c r="B72" s="6" t="n">
        <v>0.0075</v>
      </c>
    </row>
    <row r="73">
      <c r="A73" s="4" t="inlineStr">
        <is>
          <t>Factors Affecting Performance [Text Block]</t>
        </is>
      </c>
      <c r="B73" s="4" t="inlineStr">
        <is>
          <t xml:space="preserve"> How did the Fund perform during the last year and what affected its performance? The share class had a 6.79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74">
      <c r="A74" s="4" t="inlineStr">
        <is>
          <t>Performance Past Does Not Indicate Future [Text]</t>
        </is>
      </c>
      <c r="B74" s="4" t="inlineStr">
        <is>
          <t>Data quoted represents past performance, which is no guarantee of future results.</t>
        </is>
      </c>
    </row>
    <row r="75">
      <c r="A75" s="4" t="inlineStr">
        <is>
          <t>Line Graph [Table Text Block]</t>
        </is>
      </c>
    </row>
    <row r="76">
      <c r="A76" s="4" t="inlineStr">
        <is>
          <t>Average Annual Return [Table Text Block]</t>
        </is>
      </c>
      <c r="B76" s="4" t="inlineStr">
        <is>
          <t xml:space="preserve"> Average annual total returns (%)*
1 Year 5 Years Since inception 4/3/17
Class F 2 6.79% 4.52% 6.84%
Linked Index 1 4.92% 3.29% 5.25%
S&amp;P 500 Index 25.02% 14.52% 14.48%</t>
        </is>
      </c>
    </row>
    <row r="77">
      <c r="A77" s="4" t="inlineStr">
        <is>
          <t>Performance Inception Date</t>
        </is>
      </c>
      <c r="B77" s="4" t="inlineStr">
        <is>
          <t>Apr.  03,  2017</t>
        </is>
      </c>
    </row>
    <row r="78">
      <c r="A78" s="4" t="inlineStr">
        <is>
          <t>No Deduction of Taxes [Text Block]</t>
        </is>
      </c>
      <c r="B78" s="4" t="inlineStr">
        <is>
          <t>Performance does not reflect the deduction of taxes that a shareholder would pay on Fund distributions or the redemption of Fund shares.</t>
        </is>
      </c>
    </row>
    <row r="79">
      <c r="A79" s="4" t="inlineStr">
        <is>
          <t>Net Assets</t>
        </is>
      </c>
      <c r="B79" s="5" t="n">
        <v>7661817094</v>
      </c>
    </row>
    <row r="80">
      <c r="A80" s="4" t="inlineStr">
        <is>
          <t>Holdings Count | shares</t>
        </is>
      </c>
      <c r="B80" s="7" t="n">
        <v>37</v>
      </c>
    </row>
    <row r="81">
      <c r="A81" s="4" t="inlineStr">
        <is>
          <t>Advisory Fees Paid, Amount</t>
        </is>
      </c>
      <c r="B81" s="5" t="n">
        <v>50777761</v>
      </c>
    </row>
    <row r="82">
      <c r="A82" s="4" t="inlineStr">
        <is>
          <t>Investment Company, Portfolio Turnover</t>
        </is>
      </c>
      <c r="B82" s="8" t="n">
        <v>0.35</v>
      </c>
    </row>
    <row r="83">
      <c r="A83" s="4" t="inlineStr">
        <is>
          <t>Additional Fund Statistics [Text Block]</t>
        </is>
      </c>
      <c r="B83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84">
      <c r="A84" s="4" t="inlineStr">
        <is>
          <t>Holdings [Text Block]</t>
        </is>
      </c>
      <c r="B84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85">
      <c r="A85" s="4" t="inlineStr">
        <is>
          <t>Largest Holdings [Text Block]</t>
        </is>
      </c>
      <c r="B85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hen &amp; Steers Real Estate Securities Fund, Inc.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CSDIX</t>
        </is>
      </c>
    </row>
    <row r="91">
      <c r="A91" s="4" t="inlineStr">
        <is>
          <t>Annual or Semi-Annual Statement [Text Block]</t>
        </is>
      </c>
      <c r="B91" s="4" t="inlineStr">
        <is>
          <t>This 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, by scanning the QR code or visiting www.cohenandsteers.com/fund-literature 1-800-330-7348</t>
        </is>
      </c>
    </row>
    <row r="94">
      <c r="A94" s="4" t="inlineStr">
        <is>
          <t>Additional Information Phone Number</t>
        </is>
      </c>
      <c r="B94" s="4" t="inlineStr">
        <is>
          <t>1-800-330-7348</t>
        </is>
      </c>
    </row>
    <row r="95">
      <c r="A95" s="4" t="inlineStr">
        <is>
          <t>Additional Information Website</t>
        </is>
      </c>
      <c r="B95" s="4" t="inlineStr">
        <is>
          <t>www.cohenandsteers.com/fund-literature</t>
        </is>
      </c>
    </row>
    <row r="96">
      <c r="A96" s="4" t="inlineStr">
        <is>
          <t>Expenses [Text Block]</t>
        </is>
      </c>
      <c r="B96" s="4" t="inlineStr">
        <is>
          <t xml:space="preserve"> What were the Fund costs for the last year? (based on a hypothetical $10,000 investment)
Class name Costs of a $10,000 investment Costs paid as a percentage of a $10,000 investment
Class I $87 0.84%</t>
        </is>
      </c>
    </row>
    <row r="97">
      <c r="A97" s="4" t="inlineStr">
        <is>
          <t>Expenses Paid, Amount</t>
        </is>
      </c>
      <c r="B97" s="5" t="n">
        <v>87</v>
      </c>
    </row>
    <row r="98">
      <c r="A98" s="4" t="inlineStr">
        <is>
          <t>Expense Ratio, Percent</t>
        </is>
      </c>
      <c r="B98" s="6" t="n">
        <v>0.008399999999999999</v>
      </c>
    </row>
    <row r="99">
      <c r="A99" s="4" t="inlineStr">
        <is>
          <t>Factors Affecting Performance [Text Block]</t>
        </is>
      </c>
      <c r="B99" s="4" t="inlineStr">
        <is>
          <t xml:space="preserve"> How did the Fund perform during the last year and what affected its performance? The share class had a 6.71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100">
      <c r="A100" s="4" t="inlineStr">
        <is>
          <t>Performance Past Does Not Indicate Future [Text]</t>
        </is>
      </c>
      <c r="B100" s="4" t="inlineStr">
        <is>
          <t>Data quoted represents past performance, which is no guarantee of future results.</t>
        </is>
      </c>
    </row>
    <row r="101">
      <c r="A101" s="4" t="inlineStr">
        <is>
          <t>Line Graph [Table Text Block]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 Average annual total returns (%)*
1 Year 5 Years 10 Years
Class I 2 6.71% 4.42% 6.98%
Linked Index 1 4.92% 3.29% 5.37%
S&amp;P 500 Index 25.02% 14.52% 13.10%</t>
        </is>
      </c>
    </row>
    <row r="103">
      <c r="A103" s="4" t="inlineStr">
        <is>
          <t>No Deduction of Taxes [Text Block]</t>
        </is>
      </c>
      <c r="B103" s="4" t="inlineStr">
        <is>
          <t>Performance does not reflect the deduction of taxes that a shareholder would pay on Fund distributions or the redemption of Fund shares.</t>
        </is>
      </c>
    </row>
    <row r="104">
      <c r="A104" s="4" t="inlineStr">
        <is>
          <t>Net Assets</t>
        </is>
      </c>
      <c r="B104" s="5" t="n">
        <v>7661817094</v>
      </c>
    </row>
    <row r="105">
      <c r="A105" s="4" t="inlineStr">
        <is>
          <t>Holdings Count | shares</t>
        </is>
      </c>
      <c r="B105" s="7" t="n">
        <v>37</v>
      </c>
    </row>
    <row r="106">
      <c r="A106" s="4" t="inlineStr">
        <is>
          <t>Advisory Fees Paid, Amount</t>
        </is>
      </c>
      <c r="B106" s="5" t="n">
        <v>50777761</v>
      </c>
    </row>
    <row r="107">
      <c r="A107" s="4" t="inlineStr">
        <is>
          <t>Investment Company, Portfolio Turnover</t>
        </is>
      </c>
      <c r="B107" s="8" t="n">
        <v>0.35</v>
      </c>
    </row>
    <row r="108">
      <c r="A108" s="4" t="inlineStr">
        <is>
          <t>Additional Fund Statistics [Text Block]</t>
        </is>
      </c>
      <c r="B108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109">
      <c r="A109" s="4" t="inlineStr">
        <is>
          <t>Holdings [Text Block]</t>
        </is>
      </c>
      <c r="B109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110">
      <c r="A110" s="4" t="inlineStr">
        <is>
          <t>Largest Holdings [Text Block]</t>
        </is>
      </c>
      <c r="B110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  <row r="111">
      <c r="A111" s="4" t="inlineStr">
        <is>
          <t>Class R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Cohen &amp; Steers Real Estate Securities Fund, Inc.</t>
        </is>
      </c>
    </row>
    <row r="114">
      <c r="A114" s="4" t="inlineStr">
        <is>
          <t>Class Name</t>
        </is>
      </c>
      <c r="B114" s="4" t="inlineStr">
        <is>
          <t>Class R</t>
        </is>
      </c>
    </row>
    <row r="115">
      <c r="A115" s="4" t="inlineStr">
        <is>
          <t>Trading Symbol</t>
        </is>
      </c>
      <c r="B115" s="4" t="inlineStr">
        <is>
          <t>CIRRX</t>
        </is>
      </c>
    </row>
    <row r="116">
      <c r="A116" s="4" t="inlineStr">
        <is>
          <t>Annual or Semi-Annual Statement [Text Block]</t>
        </is>
      </c>
      <c r="B116" s="4" t="inlineStr">
        <is>
          <t>This annual shareholder report</t>
        </is>
      </c>
    </row>
    <row r="117">
      <c r="A117" s="4" t="inlineStr">
        <is>
          <t>Shareholder Report Annual or Semi-Annual</t>
        </is>
      </c>
      <c r="B117" s="4" t="inlineStr">
        <is>
          <t>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, by scanning the QR code or visiting www.cohenandsteers.com/fund-literature 1-800-330-7348</t>
        </is>
      </c>
    </row>
    <row r="119">
      <c r="A119" s="4" t="inlineStr">
        <is>
          <t>Additional Information Phone Number</t>
        </is>
      </c>
      <c r="B119" s="4" t="inlineStr">
        <is>
          <t>1-800-330-7348</t>
        </is>
      </c>
    </row>
    <row r="120">
      <c r="A120" s="4" t="inlineStr">
        <is>
          <t>Additional Information Website</t>
        </is>
      </c>
      <c r="B120" s="4" t="inlineStr">
        <is>
          <t>www.cohenandsteers.com/fund-literature</t>
        </is>
      </c>
    </row>
    <row r="121">
      <c r="A121" s="4" t="inlineStr">
        <is>
          <t>Expenses [Text Block]</t>
        </is>
      </c>
      <c r="B121" s="4" t="inlineStr">
        <is>
          <t xml:space="preserve"> What were the Fund costs for the last year? (based on a hypothetical $10,000 investment)
Class name Costs of a $10,000 investment Costs paid as a percentage of a $10,000 investment
Class R $129 1.25%</t>
        </is>
      </c>
    </row>
    <row r="122">
      <c r="A122" s="4" t="inlineStr">
        <is>
          <t>Expenses Paid, Amount</t>
        </is>
      </c>
      <c r="B122" s="5" t="n">
        <v>129</v>
      </c>
    </row>
    <row r="123">
      <c r="A123" s="4" t="inlineStr">
        <is>
          <t>Expense Ratio, Percent</t>
        </is>
      </c>
      <c r="B123" s="6" t="n">
        <v>0.0125</v>
      </c>
    </row>
    <row r="124">
      <c r="A124" s="4" t="inlineStr">
        <is>
          <t>Factors Affecting Performance [Text Block]</t>
        </is>
      </c>
      <c r="B124" s="4" t="inlineStr">
        <is>
          <t xml:space="preserve"> How did the Fund perform during the last year and what affected its performance? The share class had a 6.30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125">
      <c r="A125" s="4" t="inlineStr">
        <is>
          <t>Performance Past Does Not Indicate Future [Text]</t>
        </is>
      </c>
      <c r="B125" s="4" t="inlineStr">
        <is>
          <t>Data quoted represents past performance, which is no guarantee of future results.</t>
        </is>
      </c>
    </row>
    <row r="126">
      <c r="A126" s="4" t="inlineStr">
        <is>
          <t>Line Graph [Table Text Block]</t>
        </is>
      </c>
    </row>
    <row r="127">
      <c r="A127" s="4" t="inlineStr">
        <is>
          <t>Average Annual Return [Table Text Block]</t>
        </is>
      </c>
      <c r="B127" s="4" t="inlineStr">
        <is>
          <t xml:space="preserve"> Average annual total returns (%)*
1 Year 5 Years 10 Years
Class R 2 6.30% 3.99% 6.54%
Linked Index 1 4.92% 3.29% 5.37%
S&amp;P 500 Index 25.02% 14.52% 13.10%</t>
        </is>
      </c>
    </row>
    <row r="128">
      <c r="A128" s="4" t="inlineStr">
        <is>
          <t>No Deduction of Taxes [Text Block]</t>
        </is>
      </c>
      <c r="B128" s="4" t="inlineStr">
        <is>
          <t>Performance does not reflect the deduction of taxes that a shareholder would pay on Fund distributions or the redemption of Fund shares.</t>
        </is>
      </c>
    </row>
    <row r="129">
      <c r="A129" s="4" t="inlineStr">
        <is>
          <t>Net Assets</t>
        </is>
      </c>
      <c r="B129" s="5" t="n">
        <v>7661817094</v>
      </c>
    </row>
    <row r="130">
      <c r="A130" s="4" t="inlineStr">
        <is>
          <t>Holdings Count | shares</t>
        </is>
      </c>
      <c r="B130" s="7" t="n">
        <v>37</v>
      </c>
    </row>
    <row r="131">
      <c r="A131" s="4" t="inlineStr">
        <is>
          <t>Advisory Fees Paid, Amount</t>
        </is>
      </c>
      <c r="B131" s="5" t="n">
        <v>50777761</v>
      </c>
    </row>
    <row r="132">
      <c r="A132" s="4" t="inlineStr">
        <is>
          <t>Investment Company, Portfolio Turnover</t>
        </is>
      </c>
      <c r="B132" s="8" t="n">
        <v>0.35</v>
      </c>
    </row>
    <row r="133">
      <c r="A133" s="4" t="inlineStr">
        <is>
          <t>Additional Fund Statistics [Text Block]</t>
        </is>
      </c>
      <c r="B133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134">
      <c r="A134" s="4" t="inlineStr">
        <is>
          <t>Holdings [Text Block]</t>
        </is>
      </c>
      <c r="B134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135">
      <c r="A135" s="4" t="inlineStr">
        <is>
          <t>Largest Holdings [Text Block]</t>
        </is>
      </c>
      <c r="B135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  <row r="136">
      <c r="A136" s="4" t="inlineStr">
        <is>
          <t>Class Z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Cohen &amp; Steers Real Estate Securities Fund, Inc.</t>
        </is>
      </c>
    </row>
    <row r="139">
      <c r="A139" s="4" t="inlineStr">
        <is>
          <t>Class Name</t>
        </is>
      </c>
      <c r="B139" s="4" t="inlineStr">
        <is>
          <t>Class Z</t>
        </is>
      </c>
    </row>
    <row r="140">
      <c r="A140" s="4" t="inlineStr">
        <is>
          <t>Trading Symbol</t>
        </is>
      </c>
      <c r="B140" s="4" t="inlineStr">
        <is>
          <t>CSZIX</t>
        </is>
      </c>
    </row>
    <row r="141">
      <c r="A141" s="4" t="inlineStr">
        <is>
          <t>Annual or Semi-Annual Statement [Text Block]</t>
        </is>
      </c>
      <c r="B141" s="4" t="inlineStr">
        <is>
          <t>This annual shareholder report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, by scanning the QR code or visiting www.cohenandsteers.com/fund-literature 1-800-330-7348</t>
        </is>
      </c>
    </row>
    <row r="144">
      <c r="A144" s="4" t="inlineStr">
        <is>
          <t>Additional Information Phone Number</t>
        </is>
      </c>
      <c r="B144" s="4" t="inlineStr">
        <is>
          <t>1-800-330-7348</t>
        </is>
      </c>
    </row>
    <row r="145">
      <c r="A145" s="4" t="inlineStr">
        <is>
          <t>Additional Information Website</t>
        </is>
      </c>
      <c r="B145" s="4" t="inlineStr">
        <is>
          <t>www.cohenandsteers.com/fund-literature</t>
        </is>
      </c>
    </row>
    <row r="146">
      <c r="A146" s="4" t="inlineStr">
        <is>
          <t>Expenses [Text Block]</t>
        </is>
      </c>
      <c r="B146" s="4" t="inlineStr">
        <is>
          <t xml:space="preserve"> What were the Fund costs for the last year? (based on a hypothetical $10,000 investment)
Class name Costs of a $10,000 investment Costs paid as a percentage of a $10,000 investment
Class Z $78 0.75%</t>
        </is>
      </c>
    </row>
    <row r="147">
      <c r="A147" s="4" t="inlineStr">
        <is>
          <t>Expenses Paid, Amount</t>
        </is>
      </c>
      <c r="B147" s="5" t="n">
        <v>78</v>
      </c>
    </row>
    <row r="148">
      <c r="A148" s="4" t="inlineStr">
        <is>
          <t>Expense Ratio, Percent</t>
        </is>
      </c>
      <c r="B148" s="6" t="n">
        <v>0.0075</v>
      </c>
    </row>
    <row r="149">
      <c r="A149" s="4" t="inlineStr">
        <is>
          <t>Factors Affecting Performance [Text Block]</t>
        </is>
      </c>
      <c r="B149" s="4" t="inlineStr">
        <is>
          <t xml:space="preserve"> How did the Fund perform during the last year and what affected its performance? The share class had a 6.79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 non-allocation to office owners also hindered performance, as the sector outperformed following several years of significant underperformance. The Fund's underweight in apartment REITs hampered performance as well; the sector benefited from signs of improving earnings and outlooks in various markets, including coastal markets.
Top contributors Top detractors
Specialty Telecommunications
Data Centers Office
Health Care Apartment</t>
        </is>
      </c>
    </row>
    <row r="150">
      <c r="A150" s="4" t="inlineStr">
        <is>
          <t>Performance Past Does Not Indicate Future [Text]</t>
        </is>
      </c>
      <c r="B150" s="4" t="inlineStr">
        <is>
          <t>Data quoted represents past performance, which is no guarantee of future results.</t>
        </is>
      </c>
    </row>
    <row r="151">
      <c r="A151" s="4" t="inlineStr">
        <is>
          <t>Line Graph [Table Text Block]</t>
        </is>
      </c>
    </row>
    <row r="152">
      <c r="A152" s="4" t="inlineStr">
        <is>
          <t>Average Annual Return [Table Text Block]</t>
        </is>
      </c>
      <c r="B152" s="4" t="inlineStr">
        <is>
          <t xml:space="preserve"> Average annual total returns (%)*
1 Year 5 Years 10 Years
Class Z 2 6.79% 4.52% 7.07%
Linked Index 1 4.92% 3.29% 5.37%
S&amp;P 500 Index 25.02% 14.52% 13.10%</t>
        </is>
      </c>
    </row>
    <row r="153">
      <c r="A153" s="4" t="inlineStr">
        <is>
          <t>No Deduction of Taxes [Text Block]</t>
        </is>
      </c>
      <c r="B153" s="4" t="inlineStr">
        <is>
          <t>Performance does not reflect the deduction of taxes that a shareholder would pay on Fund distributions or the redemption of Fund shares.</t>
        </is>
      </c>
    </row>
    <row r="154">
      <c r="A154" s="4" t="inlineStr">
        <is>
          <t>Net Assets</t>
        </is>
      </c>
      <c r="B154" s="5" t="n">
        <v>7661817094</v>
      </c>
    </row>
    <row r="155">
      <c r="A155" s="4" t="inlineStr">
        <is>
          <t>Holdings Count | shares</t>
        </is>
      </c>
      <c r="B155" s="7" t="n">
        <v>37</v>
      </c>
    </row>
    <row r="156">
      <c r="A156" s="4" t="inlineStr">
        <is>
          <t>Advisory Fees Paid, Amount</t>
        </is>
      </c>
      <c r="B156" s="5" t="n">
        <v>50777761</v>
      </c>
    </row>
    <row r="157">
      <c r="A157" s="4" t="inlineStr">
        <is>
          <t>Investment Company, Portfolio Turnover</t>
        </is>
      </c>
      <c r="B157" s="8" t="n">
        <v>0.35</v>
      </c>
    </row>
    <row r="158">
      <c r="A158" s="4" t="inlineStr">
        <is>
          <t>Additional Fund Statistics [Text Block]</t>
        </is>
      </c>
      <c r="B158" s="4" t="inlineStr">
        <is>
          <t xml:space="preserve"> Key fund statistics (as of December 31, 2024)
Net assets $7,661,817,094
Number of portfolio holdings (excluding derivatives) 37
Portfolio turnover rate 35%
Net advisory fees paid $50,777,761</t>
        </is>
      </c>
    </row>
    <row r="159">
      <c r="A159" s="4" t="inlineStr">
        <is>
          <t>Holdings [Text Block]</t>
        </is>
      </c>
      <c r="B159" s="4" t="inlineStr">
        <is>
          <t xml:space="preserve"> Portfolio holdings (as of December 31, 2024)
Top ten holdings 3,4 (%)
Welltower, Inc. 9.9%
American Tower Corp. 8.7%
Digital Realty Trust, Inc. 7.4%
Prologis, Inc. 5.7%
Crown Castle, Inc. 5.6%
Simon Property Group, Inc. 5.5%
Equinix, Inc. 4.9%
Sun Communities, Inc. 4.1%
Invitation Homes, Inc. 3.7%
Iron Mountain, Inc. 3.2%
Sector diversification 3,5 (%)
Telecommunications 15.3%
Health Care 13.5%
Data Centers 12.3%
Industrials 10.1%
Apartment 6.3%
Regional Mall 5.5%
Self Storage 5.1%
Shopping Center 4.8%
Specialty 4.2%
Other (includes short-term investments) 22.9%
Country diversification 3,5 (%)
United States 97.6%
Spain 0.9%
Canada 0.6%
Other (includes short-term investments) 0.9%</t>
        </is>
      </c>
    </row>
    <row r="160">
      <c r="A160" s="4" t="inlineStr">
        <is>
          <t>Largest Holdings [Text Block]</t>
        </is>
      </c>
      <c r="B160" s="4" t="inlineStr">
        <is>
          <t>Top ten holdings 3,4 (%)
Welltower, Inc. 9.9%
American Tower Corp. 8.7%
Digital Realty Trust, Inc. 7.4%
Prologis, Inc. 5.7%
Crown Castle, Inc. 5.6%
Simon Property Group, Inc. 5.5%
Equinix, Inc. 4.9%
Sun Communities, Inc. 4.1%
Invitation Homes, Inc. 3.7%
Iron Mountain, Inc.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06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6" customWidth="1" min="4" max="4"/>
    <col width="14" customWidth="1" min="5" max="5"/>
    <col width="17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3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3</t>
        </is>
      </c>
      <c r="H2" s="2" t="inlineStr">
        <is>
          <t>Dec. 31, 2022</t>
        </is>
      </c>
      <c r="I2" s="2" t="inlineStr">
        <is>
          <t>Dec. 31, 2021</t>
        </is>
      </c>
      <c r="J2" s="2" t="inlineStr">
        <is>
          <t>Dec. 31, 2020</t>
        </is>
      </c>
      <c r="K2" s="2" t="inlineStr">
        <is>
          <t>Dec. 31, 2019</t>
        </is>
      </c>
      <c r="L2" s="2" t="inlineStr">
        <is>
          <t>Dec. 31, 2018</t>
        </is>
      </c>
      <c r="M2" s="2" t="inlineStr">
        <is>
          <t>Dec. 31, 2017</t>
        </is>
      </c>
      <c r="N2" s="2" t="inlineStr">
        <is>
          <t>Apr. 03, 2017</t>
        </is>
      </c>
      <c r="O2" s="2" t="inlineStr">
        <is>
          <t>Dec. 31, 2016</t>
        </is>
      </c>
      <c r="P2" s="2" t="inlineStr">
        <is>
          <t>Dec. 31, 2015</t>
        </is>
      </c>
      <c r="Q2" s="2" t="inlineStr">
        <is>
          <t>Dec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Class A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5" t="n">
        <v>18269</v>
      </c>
      <c r="C6" s="5" t="n">
        <v>18269</v>
      </c>
      <c r="D6" s="5" t="n">
        <v>18269</v>
      </c>
      <c r="E6" s="5" t="n">
        <v>18269</v>
      </c>
      <c r="F6" s="5" t="n">
        <v>18269</v>
      </c>
      <c r="G6" s="5" t="n">
        <v>17158</v>
      </c>
      <c r="H6" s="5" t="n">
        <v>15213</v>
      </c>
      <c r="I6" s="5" t="n">
        <v>20695</v>
      </c>
      <c r="J6" s="5" t="n">
        <v>14607</v>
      </c>
      <c r="K6" s="5" t="n">
        <v>14906</v>
      </c>
      <c r="L6" s="5" t="n">
        <v>11363</v>
      </c>
      <c r="M6" s="5" t="n">
        <v>11906</v>
      </c>
      <c r="N6" s="4" t="inlineStr">
        <is>
          <t xml:space="preserve"> </t>
        </is>
      </c>
      <c r="O6" s="5" t="n">
        <v>11047</v>
      </c>
      <c r="P6" s="5" t="n">
        <v>10252</v>
      </c>
      <c r="Q6" s="5" t="n">
        <v>9550</v>
      </c>
    </row>
    <row r="7">
      <c r="A7" s="4" t="inlineStr">
        <is>
          <t>Average Annual Return, Percent</t>
        </is>
      </c>
      <c r="B7" s="6" t="n">
        <v>0.0169</v>
      </c>
      <c r="C7" s="6" t="n">
        <v>0.032</v>
      </c>
      <c r="D7" s="4" t="inlineStr">
        <is>
          <t xml:space="preserve"> </t>
        </is>
      </c>
      <c r="E7" s="4" t="inlineStr">
        <is>
          <t xml:space="preserve"> </t>
        </is>
      </c>
      <c r="F7" s="6" t="n">
        <v>0.0621</v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4" t="inlineStr">
        <is>
          <t>Class A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48</v>
      </c>
      <c r="C10" s="6" t="n">
        <v>0.0415</v>
      </c>
      <c r="D10" s="4" t="inlineStr">
        <is>
          <t xml:space="preserve"> </t>
        </is>
      </c>
      <c r="E10" s="4" t="inlineStr">
        <is>
          <t xml:space="preserve"> </t>
        </is>
      </c>
      <c r="F10" s="6" t="n">
        <v>0.067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Class C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907</v>
      </c>
      <c r="C14" s="5" t="n">
        <v>17907</v>
      </c>
      <c r="D14" s="5" t="n">
        <v>17907</v>
      </c>
      <c r="E14" s="7" t="n">
        <v>17907</v>
      </c>
      <c r="F14" s="5" t="n">
        <v>17907</v>
      </c>
      <c r="G14" s="7" t="n">
        <v>16942</v>
      </c>
      <c r="H14" s="7" t="n">
        <v>15104</v>
      </c>
      <c r="I14" s="7" t="n">
        <v>20691</v>
      </c>
      <c r="J14" s="7" t="n">
        <v>14704</v>
      </c>
      <c r="K14" s="7" t="n">
        <v>15097</v>
      </c>
      <c r="L14" s="7" t="n">
        <v>11584</v>
      </c>
      <c r="M14" s="7" t="n">
        <v>12216</v>
      </c>
      <c r="N14" s="4" t="inlineStr">
        <is>
          <t xml:space="preserve"> </t>
        </is>
      </c>
      <c r="O14" s="7" t="n">
        <v>11409</v>
      </c>
      <c r="P14" s="7" t="n">
        <v>10660</v>
      </c>
      <c r="Q14" s="7" t="n">
        <v>10000</v>
      </c>
    </row>
    <row r="15">
      <c r="A15" s="4" t="inlineStr">
        <is>
          <t>Average Annual Return, Percent</t>
        </is>
      </c>
      <c r="B15" s="6" t="n">
        <v>0.047</v>
      </c>
      <c r="C15" s="6" t="n">
        <v>0.0347</v>
      </c>
      <c r="D15" s="4" t="inlineStr">
        <is>
          <t xml:space="preserve"> </t>
        </is>
      </c>
      <c r="E15" s="4" t="inlineStr">
        <is>
          <t xml:space="preserve"> </t>
        </is>
      </c>
      <c r="F15" s="8" t="n">
        <v>0.06</v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4" t="inlineStr">
        <is>
          <t>Class C | Without Sales Load [Member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57</v>
      </c>
      <c r="C18" s="6" t="n">
        <v>0.0347</v>
      </c>
      <c r="D18" s="4" t="inlineStr">
        <is>
          <t xml:space="preserve"> </t>
        </is>
      </c>
      <c r="E18" s="4" t="inlineStr">
        <is>
          <t xml:space="preserve"> </t>
        </is>
      </c>
      <c r="F18" s="8" t="n">
        <v>0.06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Class F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Class F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6699</v>
      </c>
      <c r="C22" s="5" t="n">
        <v>16699</v>
      </c>
      <c r="D22" s="5" t="n">
        <v>16699</v>
      </c>
      <c r="E22" s="5" t="n">
        <v>16699</v>
      </c>
      <c r="F22" s="5" t="n">
        <v>16699</v>
      </c>
      <c r="G22" s="7" t="n">
        <v>15636</v>
      </c>
      <c r="H22" s="7" t="n">
        <v>13800</v>
      </c>
      <c r="I22" s="7" t="n">
        <v>18719</v>
      </c>
      <c r="J22" s="7" t="n">
        <v>13165</v>
      </c>
      <c r="K22" s="7" t="n">
        <v>13387</v>
      </c>
      <c r="L22" s="7" t="n">
        <v>10169</v>
      </c>
      <c r="M22" s="7" t="n">
        <v>10616</v>
      </c>
      <c r="N22" s="5" t="n">
        <v>10000</v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Class F | Without Sales Load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679</v>
      </c>
      <c r="C25" s="6" t="n">
        <v>0.0452</v>
      </c>
      <c r="D25" s="4" t="inlineStr">
        <is>
          <t xml:space="preserve"> </t>
        </is>
      </c>
      <c r="E25" s="6" t="n">
        <v>0.0684</v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Class I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>Class I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96347</v>
      </c>
      <c r="C29" s="5" t="n">
        <v>196347</v>
      </c>
      <c r="D29" s="7" t="n">
        <v>196347</v>
      </c>
      <c r="E29" s="5" t="n">
        <v>196347</v>
      </c>
      <c r="F29" s="5" t="n">
        <v>196347</v>
      </c>
      <c r="G29" s="7" t="n">
        <v>183993</v>
      </c>
      <c r="H29" s="7" t="n">
        <v>162613</v>
      </c>
      <c r="I29" s="7" t="n">
        <v>220762</v>
      </c>
      <c r="J29" s="7" t="n">
        <v>155386</v>
      </c>
      <c r="K29" s="7" t="n">
        <v>158161</v>
      </c>
      <c r="L29" s="7" t="n">
        <v>120247</v>
      </c>
      <c r="M29" s="7" t="n">
        <v>125633</v>
      </c>
      <c r="N29" s="4" t="inlineStr">
        <is>
          <t xml:space="preserve"> </t>
        </is>
      </c>
      <c r="O29" s="7" t="n">
        <v>116232</v>
      </c>
      <c r="P29" s="7" t="n">
        <v>107623</v>
      </c>
      <c r="Q29" s="7" t="n">
        <v>100000</v>
      </c>
    </row>
    <row r="30">
      <c r="A30" s="4" t="inlineStr">
        <is>
          <t>Class I | Without Sales Load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6710000000000001</v>
      </c>
      <c r="C32" s="6" t="n">
        <v>0.0442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0698</v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Class 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>Class R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8843</v>
      </c>
      <c r="C36" s="5" t="n">
        <v>18843</v>
      </c>
      <c r="D36" s="7" t="n">
        <v>18843</v>
      </c>
      <c r="E36" s="7" t="n">
        <v>18843</v>
      </c>
      <c r="F36" s="5" t="n">
        <v>18843</v>
      </c>
      <c r="G36" s="7" t="n">
        <v>17727</v>
      </c>
      <c r="H36" s="7" t="n">
        <v>15736</v>
      </c>
      <c r="I36" s="7" t="n">
        <v>21446</v>
      </c>
      <c r="J36" s="7" t="n">
        <v>15158</v>
      </c>
      <c r="K36" s="7" t="n">
        <v>15497</v>
      </c>
      <c r="L36" s="7" t="n">
        <v>11823</v>
      </c>
      <c r="M36" s="7" t="n">
        <v>12411</v>
      </c>
      <c r="N36" s="4" t="inlineStr">
        <is>
          <t xml:space="preserve"> </t>
        </is>
      </c>
      <c r="O36" s="7" t="n">
        <v>11532</v>
      </c>
      <c r="P36" s="7" t="n">
        <v>10715</v>
      </c>
      <c r="Q36" s="7" t="n">
        <v>10000</v>
      </c>
    </row>
    <row r="37">
      <c r="A37" s="4" t="inlineStr">
        <is>
          <t>Class R | Without Sales Load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63</v>
      </c>
      <c r="C39" s="6" t="n">
        <v>0.0399</v>
      </c>
      <c r="D39" s="4" t="inlineStr">
        <is>
          <t xml:space="preserve"> </t>
        </is>
      </c>
      <c r="E39" s="4" t="inlineStr">
        <is>
          <t xml:space="preserve"> </t>
        </is>
      </c>
      <c r="F39" s="6" t="n">
        <v>0.0654</v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4" t="inlineStr">
        <is>
          <t>Class Z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>Class Z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4" t="inlineStr">
        <is>
          <t>Account Value</t>
        </is>
      </c>
      <c r="B43" s="5" t="n">
        <v>19799</v>
      </c>
      <c r="C43" s="5" t="n">
        <v>19799</v>
      </c>
      <c r="D43" s="7" t="n">
        <v>19799</v>
      </c>
      <c r="E43" s="7" t="n">
        <v>19799</v>
      </c>
      <c r="F43" s="5" t="n">
        <v>19799</v>
      </c>
      <c r="G43" s="7" t="n">
        <v>18539</v>
      </c>
      <c r="H43" s="7" t="n">
        <v>16373</v>
      </c>
      <c r="I43" s="7" t="n">
        <v>22194</v>
      </c>
      <c r="J43" s="7" t="n">
        <v>15609</v>
      </c>
      <c r="K43" s="7" t="n">
        <v>15873</v>
      </c>
      <c r="L43" s="7" t="n">
        <v>12057</v>
      </c>
      <c r="M43" s="7" t="n">
        <v>12588</v>
      </c>
      <c r="N43" s="4" t="inlineStr">
        <is>
          <t xml:space="preserve"> </t>
        </is>
      </c>
      <c r="O43" s="7" t="n">
        <v>11637</v>
      </c>
      <c r="P43" s="7" t="n">
        <v>10769</v>
      </c>
      <c r="Q43" s="7" t="n">
        <v>10000</v>
      </c>
    </row>
    <row r="44">
      <c r="A44" s="4" t="inlineStr">
        <is>
          <t>Class Z | Without Sales Load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679</v>
      </c>
      <c r="C46" s="6" t="n">
        <v>0.0452</v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0707</v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4" t="inlineStr">
        <is>
          <t>S&amp;amp;P 500 Index, Class A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S&amp;P 500 Index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4254</v>
      </c>
      <c r="C50" s="5" t="n">
        <v>34254</v>
      </c>
      <c r="D50" s="7" t="n">
        <v>34254</v>
      </c>
      <c r="E50" s="7" t="n">
        <v>34254</v>
      </c>
      <c r="F50" s="5" t="n">
        <v>34254</v>
      </c>
      <c r="G50" s="7" t="n">
        <v>27399</v>
      </c>
      <c r="H50" s="7" t="n">
        <v>21696</v>
      </c>
      <c r="I50" s="7" t="n">
        <v>26494</v>
      </c>
      <c r="J50" s="7" t="n">
        <v>20585</v>
      </c>
      <c r="K50" s="7" t="n">
        <v>17386</v>
      </c>
      <c r="L50" s="7" t="n">
        <v>13223</v>
      </c>
      <c r="M50" s="7" t="n">
        <v>13829</v>
      </c>
      <c r="N50" s="4" t="inlineStr">
        <is>
          <t xml:space="preserve"> </t>
        </is>
      </c>
      <c r="O50" s="7" t="n">
        <v>11351</v>
      </c>
      <c r="P50" s="7" t="n">
        <v>10138</v>
      </c>
      <c r="Q50" s="7" t="n">
        <v>10000</v>
      </c>
    </row>
    <row r="51">
      <c r="A51" s="4" t="inlineStr">
        <is>
          <t>Average Annual Return, Percent</t>
        </is>
      </c>
      <c r="B51" s="6" t="n">
        <v>0.2502</v>
      </c>
      <c r="C51" s="6" t="n">
        <v>0.1452</v>
      </c>
      <c r="D51" s="4" t="inlineStr">
        <is>
          <t xml:space="preserve"> </t>
        </is>
      </c>
      <c r="E51" s="4" t="inlineStr">
        <is>
          <t xml:space="preserve"> </t>
        </is>
      </c>
      <c r="F51" s="6" t="n">
        <v>0.131</v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4" t="inlineStr">
        <is>
          <t>S&amp;amp;P 500 Index, Class C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>S&amp;P 500 Index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4" t="inlineStr">
        <is>
          <t>Account Value</t>
        </is>
      </c>
      <c r="B55" s="5" t="n">
        <v>34254</v>
      </c>
      <c r="C55" s="5" t="n">
        <v>34254</v>
      </c>
      <c r="D55" s="5" t="n">
        <v>34254</v>
      </c>
      <c r="E55" s="7" t="n">
        <v>34254</v>
      </c>
      <c r="F55" s="5" t="n">
        <v>34254</v>
      </c>
      <c r="G55" s="7" t="n">
        <v>27399</v>
      </c>
      <c r="H55" s="7" t="n">
        <v>21696</v>
      </c>
      <c r="I55" s="7" t="n">
        <v>26494</v>
      </c>
      <c r="J55" s="7" t="n">
        <v>20585</v>
      </c>
      <c r="K55" s="7" t="n">
        <v>17386</v>
      </c>
      <c r="L55" s="7" t="n">
        <v>13223</v>
      </c>
      <c r="M55" s="7" t="n">
        <v>13829</v>
      </c>
      <c r="N55" s="4" t="inlineStr">
        <is>
          <t xml:space="preserve"> </t>
        </is>
      </c>
      <c r="O55" s="7" t="n">
        <v>11351</v>
      </c>
      <c r="P55" s="7" t="n">
        <v>10138</v>
      </c>
      <c r="Q55" s="7" t="n">
        <v>10000</v>
      </c>
    </row>
    <row r="56">
      <c r="A56" s="4" t="inlineStr">
        <is>
          <t>Average Annual Return, Percent</t>
        </is>
      </c>
      <c r="B56" s="6" t="n">
        <v>0.2502</v>
      </c>
      <c r="C56" s="6" t="n">
        <v>0.1452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131</v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S&amp;amp;P 500 Index, Class F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S&amp;P 500 Index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4" t="inlineStr">
        <is>
          <t>Account Value</t>
        </is>
      </c>
      <c r="B60" s="5" t="n">
        <v>28497</v>
      </c>
      <c r="C60" s="5" t="n">
        <v>28497</v>
      </c>
      <c r="D60" s="5" t="n">
        <v>28497</v>
      </c>
      <c r="E60" s="5" t="n">
        <v>28497</v>
      </c>
      <c r="F60" s="5" t="n">
        <v>28497</v>
      </c>
      <c r="G60" s="7" t="n">
        <v>22794</v>
      </c>
      <c r="H60" s="7" t="n">
        <v>18049</v>
      </c>
      <c r="I60" s="7" t="n">
        <v>22041</v>
      </c>
      <c r="J60" s="7" t="n">
        <v>17125</v>
      </c>
      <c r="K60" s="7" t="n">
        <v>14464</v>
      </c>
      <c r="L60" s="7" t="n">
        <v>11000</v>
      </c>
      <c r="M60" s="7" t="n">
        <v>11505</v>
      </c>
      <c r="N60" s="7" t="n">
        <v>10000</v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2502</v>
      </c>
      <c r="C61" s="6" t="n">
        <v>0.1452</v>
      </c>
      <c r="D61" s="4" t="inlineStr">
        <is>
          <t xml:space="preserve"> </t>
        </is>
      </c>
      <c r="E61" s="6" t="n">
        <v>0.1448</v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S&amp;amp;P 500 Index, Class I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>S&amp;P 500 Index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Account Value</t>
        </is>
      </c>
      <c r="B65" s="5" t="n">
        <v>342540</v>
      </c>
      <c r="C65" s="5" t="n">
        <v>342540</v>
      </c>
      <c r="D65" s="7" t="n">
        <v>342540</v>
      </c>
      <c r="E65" s="5" t="n">
        <v>342540</v>
      </c>
      <c r="F65" s="5" t="n">
        <v>342540</v>
      </c>
      <c r="G65" s="7" t="n">
        <v>273988</v>
      </c>
      <c r="H65" s="7" t="n">
        <v>216956</v>
      </c>
      <c r="I65" s="7" t="n">
        <v>264938</v>
      </c>
      <c r="J65" s="7" t="n">
        <v>205849</v>
      </c>
      <c r="K65" s="7" t="n">
        <v>173861</v>
      </c>
      <c r="L65" s="7" t="n">
        <v>132227</v>
      </c>
      <c r="M65" s="7" t="n">
        <v>138290</v>
      </c>
      <c r="N65" s="4" t="inlineStr">
        <is>
          <t xml:space="preserve"> </t>
        </is>
      </c>
      <c r="O65" s="7" t="n">
        <v>113509</v>
      </c>
      <c r="P65" s="7" t="n">
        <v>101384</v>
      </c>
      <c r="Q65" s="7" t="n">
        <v>100000</v>
      </c>
    </row>
    <row r="66">
      <c r="A66" s="4" t="inlineStr">
        <is>
          <t>Average Annual Return, Percent</t>
        </is>
      </c>
      <c r="B66" s="6" t="n">
        <v>0.2502</v>
      </c>
      <c r="C66" s="6" t="n">
        <v>0.1452</v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131</v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S&amp;amp;P 500 Index, Class R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>S&amp;P 500 Index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4254</v>
      </c>
      <c r="C70" s="5" t="n">
        <v>34254</v>
      </c>
      <c r="D70" s="7" t="n">
        <v>34254</v>
      </c>
      <c r="E70" s="7" t="n">
        <v>34254</v>
      </c>
      <c r="F70" s="5" t="n">
        <v>34254</v>
      </c>
      <c r="G70" s="7" t="n">
        <v>27399</v>
      </c>
      <c r="H70" s="7" t="n">
        <v>21696</v>
      </c>
      <c r="I70" s="7" t="n">
        <v>26494</v>
      </c>
      <c r="J70" s="7" t="n">
        <v>20585</v>
      </c>
      <c r="K70" s="7" t="n">
        <v>17386</v>
      </c>
      <c r="L70" s="7" t="n">
        <v>13223</v>
      </c>
      <c r="M70" s="7" t="n">
        <v>13829</v>
      </c>
      <c r="N70" s="4" t="inlineStr">
        <is>
          <t xml:space="preserve"> </t>
        </is>
      </c>
      <c r="O70" s="7" t="n">
        <v>11351</v>
      </c>
      <c r="P70" s="7" t="n">
        <v>10138</v>
      </c>
      <c r="Q70" s="7" t="n">
        <v>10000</v>
      </c>
    </row>
    <row r="71">
      <c r="A71" s="4" t="inlineStr">
        <is>
          <t>Average Annual Return, Percent</t>
        </is>
      </c>
      <c r="B71" s="6" t="n">
        <v>0.2502</v>
      </c>
      <c r="C71" s="6" t="n">
        <v>0.1452</v>
      </c>
      <c r="D71" s="4" t="inlineStr">
        <is>
          <t xml:space="preserve"> </t>
        </is>
      </c>
      <c r="E71" s="4" t="inlineStr">
        <is>
          <t xml:space="preserve"> </t>
        </is>
      </c>
      <c r="F71" s="6" t="n">
        <v>0.131</v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4" t="inlineStr">
        <is>
          <t>S&amp;amp;P 500 Index, Class Z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>S&amp;P 500 Index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Account Value</t>
        </is>
      </c>
      <c r="B75" s="5" t="n">
        <v>34254</v>
      </c>
      <c r="C75" s="5" t="n">
        <v>34254</v>
      </c>
      <c r="D75" s="7" t="n">
        <v>34254</v>
      </c>
      <c r="E75" s="7" t="n">
        <v>34254</v>
      </c>
      <c r="F75" s="5" t="n">
        <v>34254</v>
      </c>
      <c r="G75" s="7" t="n">
        <v>27399</v>
      </c>
      <c r="H75" s="7" t="n">
        <v>21696</v>
      </c>
      <c r="I75" s="7" t="n">
        <v>26494</v>
      </c>
      <c r="J75" s="7" t="n">
        <v>20585</v>
      </c>
      <c r="K75" s="7" t="n">
        <v>17386</v>
      </c>
      <c r="L75" s="7" t="n">
        <v>13223</v>
      </c>
      <c r="M75" s="7" t="n">
        <v>13829</v>
      </c>
      <c r="N75" s="4" t="inlineStr">
        <is>
          <t xml:space="preserve"> </t>
        </is>
      </c>
      <c r="O75" s="7" t="n">
        <v>11351</v>
      </c>
      <c r="P75" s="7" t="n">
        <v>10138</v>
      </c>
      <c r="Q75" s="7" t="n">
        <v>10000</v>
      </c>
    </row>
    <row r="76">
      <c r="A76" s="4" t="inlineStr">
        <is>
          <t>Average Annual Return, Percent</t>
        </is>
      </c>
      <c r="B76" s="6" t="n">
        <v>0.2502</v>
      </c>
      <c r="C76" s="6" t="n">
        <v>0.1452</v>
      </c>
      <c r="D76" s="4" t="inlineStr">
        <is>
          <t xml:space="preserve"> </t>
        </is>
      </c>
      <c r="E76" s="4" t="inlineStr">
        <is>
          <t xml:space="preserve"> </t>
        </is>
      </c>
      <c r="F76" s="6" t="n">
        <v>0.131</v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ked Index, Class A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>Linked Index1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4" t="inlineStr">
        <is>
          <t>Account Value</t>
        </is>
      </c>
      <c r="B80" s="5" t="n">
        <v>16877</v>
      </c>
      <c r="C80" s="5" t="n">
        <v>16877</v>
      </c>
      <c r="D80" s="7" t="n">
        <v>16877</v>
      </c>
      <c r="E80" s="7" t="n">
        <v>16877</v>
      </c>
      <c r="F80" s="5" t="n">
        <v>16877</v>
      </c>
      <c r="G80" s="7" t="n">
        <v>16086</v>
      </c>
      <c r="H80" s="7" t="n">
        <v>14445</v>
      </c>
      <c r="I80" s="7" t="n">
        <v>19247</v>
      </c>
      <c r="J80" s="7" t="n">
        <v>13622</v>
      </c>
      <c r="K80" s="7" t="n">
        <v>14357</v>
      </c>
      <c r="L80" s="7" t="n">
        <v>11239</v>
      </c>
      <c r="M80" s="7" t="n">
        <v>11784</v>
      </c>
      <c r="N80" s="4" t="inlineStr">
        <is>
          <t xml:space="preserve"> </t>
        </is>
      </c>
      <c r="O80" s="7" t="n">
        <v>11199</v>
      </c>
      <c r="P80" s="7" t="n">
        <v>10320</v>
      </c>
      <c r="Q80" s="7" t="n">
        <v>10000</v>
      </c>
    </row>
    <row r="81">
      <c r="A81" s="4" t="inlineStr">
        <is>
          <t>Average Annual Return, Percent</t>
        </is>
      </c>
      <c r="B81" s="6" t="n">
        <v>0.0492</v>
      </c>
      <c r="C81" s="6" t="n">
        <v>0.0329</v>
      </c>
      <c r="D81" s="4" t="inlineStr">
        <is>
          <t xml:space="preserve"> </t>
        </is>
      </c>
      <c r="E81" s="4" t="inlineStr">
        <is>
          <t xml:space="preserve"> </t>
        </is>
      </c>
      <c r="F81" s="6" t="n">
        <v>0.0537</v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Linked Index, Class C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3" t="inlineStr">
        <is>
          <t>Account Value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>Linked Index1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Account Value</t>
        </is>
      </c>
      <c r="B85" s="5" t="n">
        <v>16877</v>
      </c>
      <c r="C85" s="5" t="n">
        <v>16877</v>
      </c>
      <c r="D85" s="5" t="n">
        <v>16877</v>
      </c>
      <c r="E85" s="7" t="n">
        <v>16877</v>
      </c>
      <c r="F85" s="5" t="n">
        <v>16877</v>
      </c>
      <c r="G85" s="7" t="n">
        <v>16086</v>
      </c>
      <c r="H85" s="7" t="n">
        <v>14445</v>
      </c>
      <c r="I85" s="7" t="n">
        <v>19247</v>
      </c>
      <c r="J85" s="7" t="n">
        <v>13622</v>
      </c>
      <c r="K85" s="7" t="n">
        <v>14357</v>
      </c>
      <c r="L85" s="7" t="n">
        <v>11239</v>
      </c>
      <c r="M85" s="7" t="n">
        <v>11784</v>
      </c>
      <c r="N85" s="4" t="inlineStr">
        <is>
          <t xml:space="preserve"> </t>
        </is>
      </c>
      <c r="O85" s="7" t="n">
        <v>11199</v>
      </c>
      <c r="P85" s="7" t="n">
        <v>10320</v>
      </c>
      <c r="Q85" s="7" t="n">
        <v>10000</v>
      </c>
    </row>
    <row r="86">
      <c r="A86" s="4" t="inlineStr">
        <is>
          <t>Average Annual Return, Percent</t>
        </is>
      </c>
      <c r="B86" s="6" t="n">
        <v>0.0492</v>
      </c>
      <c r="C86" s="6" t="n">
        <v>0.0329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0537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Linked Index, Class F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Linked Index1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4867</v>
      </c>
      <c r="C90" s="5" t="n">
        <v>14867</v>
      </c>
      <c r="D90" s="5" t="n">
        <v>14867</v>
      </c>
      <c r="E90" s="5" t="n">
        <v>14867</v>
      </c>
      <c r="F90" s="5" t="n">
        <v>14867</v>
      </c>
      <c r="G90" s="7" t="n">
        <v>14169</v>
      </c>
      <c r="H90" s="7" t="n">
        <v>12724</v>
      </c>
      <c r="I90" s="7" t="n">
        <v>16954</v>
      </c>
      <c r="J90" s="7" t="n">
        <v>11999</v>
      </c>
      <c r="K90" s="7" t="n">
        <v>12646</v>
      </c>
      <c r="L90" s="7" t="n">
        <v>9900</v>
      </c>
      <c r="M90" s="7" t="n">
        <v>10380</v>
      </c>
      <c r="N90" s="5" t="n">
        <v>10000</v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492</v>
      </c>
      <c r="C91" s="6" t="n">
        <v>0.0329</v>
      </c>
      <c r="D91" s="4" t="inlineStr">
        <is>
          <t xml:space="preserve"> </t>
        </is>
      </c>
      <c r="E91" s="6" t="n">
        <v>0.0525</v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4" t="inlineStr">
        <is>
          <t>Linked Index, Class I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>Linked Index1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Account Value</t>
        </is>
      </c>
      <c r="B95" s="5" t="n">
        <v>168774</v>
      </c>
      <c r="C95" s="5" t="n">
        <v>168774</v>
      </c>
      <c r="D95" s="7" t="n">
        <v>168774</v>
      </c>
      <c r="E95" s="5" t="n">
        <v>168774</v>
      </c>
      <c r="F95" s="5" t="n">
        <v>168774</v>
      </c>
      <c r="G95" s="7" t="n">
        <v>160856</v>
      </c>
      <c r="H95" s="7" t="n">
        <v>144452</v>
      </c>
      <c r="I95" s="7" t="n">
        <v>192470</v>
      </c>
      <c r="J95" s="7" t="n">
        <v>136215</v>
      </c>
      <c r="K95" s="7" t="n">
        <v>143568</v>
      </c>
      <c r="L95" s="7" t="n">
        <v>112392</v>
      </c>
      <c r="M95" s="7" t="n">
        <v>117840</v>
      </c>
      <c r="N95" s="4" t="inlineStr">
        <is>
          <t xml:space="preserve"> </t>
        </is>
      </c>
      <c r="O95" s="7" t="n">
        <v>111987</v>
      </c>
      <c r="P95" s="7" t="n">
        <v>103196</v>
      </c>
      <c r="Q95" s="7" t="n">
        <v>100000</v>
      </c>
    </row>
    <row r="96">
      <c r="A96" s="4" t="inlineStr">
        <is>
          <t>Average Annual Return, Percent</t>
        </is>
      </c>
      <c r="B96" s="6" t="n">
        <v>0.0492</v>
      </c>
      <c r="C96" s="6" t="n">
        <v>0.0329</v>
      </c>
      <c r="D96" s="4" t="inlineStr">
        <is>
          <t xml:space="preserve"> </t>
        </is>
      </c>
      <c r="E96" s="4" t="inlineStr">
        <is>
          <t xml:space="preserve"> </t>
        </is>
      </c>
      <c r="F96" s="6" t="n">
        <v>0.0537</v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Linked Index, Class R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3" t="inlineStr">
        <is>
          <t>Account Value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>Linked Index1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</row>
    <row r="100">
      <c r="A100" s="4" t="inlineStr">
        <is>
          <t>Account Value</t>
        </is>
      </c>
      <c r="B100" s="5" t="n">
        <v>16877</v>
      </c>
      <c r="C100" s="5" t="n">
        <v>16877</v>
      </c>
      <c r="D100" s="7" t="n">
        <v>16877</v>
      </c>
      <c r="E100" s="7" t="n">
        <v>16877</v>
      </c>
      <c r="F100" s="5" t="n">
        <v>16877</v>
      </c>
      <c r="G100" s="7" t="n">
        <v>16086</v>
      </c>
      <c r="H100" s="7" t="n">
        <v>14445</v>
      </c>
      <c r="I100" s="7" t="n">
        <v>19247</v>
      </c>
      <c r="J100" s="7" t="n">
        <v>13622</v>
      </c>
      <c r="K100" s="7" t="n">
        <v>14357</v>
      </c>
      <c r="L100" s="7" t="n">
        <v>11239</v>
      </c>
      <c r="M100" s="7" t="n">
        <v>11784</v>
      </c>
      <c r="N100" s="4" t="inlineStr">
        <is>
          <t xml:space="preserve"> </t>
        </is>
      </c>
      <c r="O100" s="7" t="n">
        <v>11199</v>
      </c>
      <c r="P100" s="7" t="n">
        <v>10320</v>
      </c>
      <c r="Q100" s="7" t="n">
        <v>10000</v>
      </c>
    </row>
    <row r="101">
      <c r="A101" s="4" t="inlineStr">
        <is>
          <t>Average Annual Return, Percent</t>
        </is>
      </c>
      <c r="B101" s="6" t="n">
        <v>0.0492</v>
      </c>
      <c r="C101" s="6" t="n">
        <v>0.0329</v>
      </c>
      <c r="D101" s="4" t="inlineStr">
        <is>
          <t xml:space="preserve"> </t>
        </is>
      </c>
      <c r="E101" s="4" t="inlineStr">
        <is>
          <t xml:space="preserve"> </t>
        </is>
      </c>
      <c r="F101" s="6" t="n">
        <v>0.0537</v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</row>
    <row r="102">
      <c r="A102" s="4" t="inlineStr">
        <is>
          <t>Linked Index, Class Z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>Linked Index1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</row>
    <row r="105">
      <c r="A105" s="4" t="inlineStr">
        <is>
          <t>Account Value</t>
        </is>
      </c>
      <c r="B105" s="5" t="n">
        <v>16877</v>
      </c>
      <c r="C105" s="5" t="n">
        <v>16877</v>
      </c>
      <c r="D105" s="5" t="n">
        <v>16877</v>
      </c>
      <c r="E105" s="5" t="n">
        <v>16877</v>
      </c>
      <c r="F105" s="5" t="n">
        <v>16877</v>
      </c>
      <c r="G105" s="5" t="n">
        <v>16086</v>
      </c>
      <c r="H105" s="5" t="n">
        <v>14445</v>
      </c>
      <c r="I105" s="5" t="n">
        <v>19247</v>
      </c>
      <c r="J105" s="5" t="n">
        <v>13622</v>
      </c>
      <c r="K105" s="5" t="n">
        <v>14357</v>
      </c>
      <c r="L105" s="5" t="n">
        <v>11239</v>
      </c>
      <c r="M105" s="5" t="n">
        <v>11784</v>
      </c>
      <c r="N105" s="4" t="inlineStr">
        <is>
          <t xml:space="preserve"> </t>
        </is>
      </c>
      <c r="O105" s="5" t="n">
        <v>11199</v>
      </c>
      <c r="P105" s="5" t="n">
        <v>10320</v>
      </c>
      <c r="Q105" s="5" t="n">
        <v>10000</v>
      </c>
    </row>
    <row r="106">
      <c r="A106" s="4" t="inlineStr">
        <is>
          <t>Average Annual Return, Percent</t>
        </is>
      </c>
      <c r="B106" s="6" t="n">
        <v>0.0492</v>
      </c>
      <c r="C106" s="6" t="n">
        <v>0.0329</v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0537</v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33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lass A | Telecommunic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3</v>
      </c>
    </row>
    <row r="5">
      <c r="A5" s="4" t="inlineStr">
        <is>
          <t>Class A | 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5</v>
      </c>
    </row>
    <row r="8">
      <c r="A8" s="4" t="inlineStr">
        <is>
          <t>Class A | Data Cente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3</v>
      </c>
    </row>
    <row r="11">
      <c r="A11" s="4" t="inlineStr">
        <is>
          <t>Class A | 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</v>
      </c>
    </row>
    <row r="14">
      <c r="A14" s="4" t="inlineStr">
        <is>
          <t>Class A | Apartmen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Class A | Regional Mal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Class A | Self Storag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Class A | Shopping Cent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lass A | Specialt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lass A | Other (includes short-term investments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29</v>
      </c>
    </row>
    <row r="32">
      <c r="A32" s="4" t="inlineStr">
        <is>
          <t>Class A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76</v>
      </c>
    </row>
    <row r="35">
      <c r="A35" s="4" t="inlineStr">
        <is>
          <t>Class A | SPAI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Class A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lass A | Other (includes short-term investments)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lass A | Welltower,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</row>
    <row r="47">
      <c r="A47" s="4" t="inlineStr">
        <is>
          <t>Class A | American Tower Corp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699999999999999</v>
      </c>
    </row>
    <row r="50">
      <c r="A50" s="4" t="inlineStr">
        <is>
          <t>Class A | Digital Realty Trust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Class A | Prologis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7</v>
      </c>
    </row>
    <row r="56">
      <c r="A56" s="4" t="inlineStr">
        <is>
          <t>Class A | Crown Castle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lass A | Simon Property Group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5</v>
      </c>
    </row>
    <row r="62">
      <c r="A62" s="4" t="inlineStr">
        <is>
          <t>Class A | Equinix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9</v>
      </c>
    </row>
    <row r="65">
      <c r="A65" s="4" t="inlineStr">
        <is>
          <t>Class A | Sun Communities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1</v>
      </c>
    </row>
    <row r="68">
      <c r="A68" s="4" t="inlineStr">
        <is>
          <t>Class A | Invitation Home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7</v>
      </c>
    </row>
    <row r="71">
      <c r="A71" s="4" t="inlineStr">
        <is>
          <t>Class A | Iron Mountain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2</v>
      </c>
    </row>
    <row r="74">
      <c r="A74" s="4" t="inlineStr">
        <is>
          <t>Class C | Telecommunic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53</v>
      </c>
    </row>
    <row r="77">
      <c r="A77" s="4" t="inlineStr">
        <is>
          <t>Class C | Health Car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5</v>
      </c>
    </row>
    <row r="80">
      <c r="A80" s="4" t="inlineStr">
        <is>
          <t>Class C | Data Center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23</v>
      </c>
    </row>
    <row r="83">
      <c r="A83" s="4" t="inlineStr">
        <is>
          <t>Class C | 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1</v>
      </c>
    </row>
    <row r="86">
      <c r="A86" s="4" t="inlineStr">
        <is>
          <t>Class C | Apartmen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3</v>
      </c>
    </row>
    <row r="89">
      <c r="A89" s="4" t="inlineStr">
        <is>
          <t>Class C | Regional Mal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5</v>
      </c>
    </row>
    <row r="92">
      <c r="A92" s="4" t="inlineStr">
        <is>
          <t>Class C | Self Storag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1</v>
      </c>
    </row>
    <row r="95">
      <c r="A95" s="4" t="inlineStr">
        <is>
          <t>Class C | Shopping Cent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8</v>
      </c>
    </row>
    <row r="98">
      <c r="A98" s="4" t="inlineStr">
        <is>
          <t>Class C | Specialt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2</v>
      </c>
    </row>
    <row r="101">
      <c r="A101" s="4" t="inlineStr">
        <is>
          <t>Class C | Other (includes short-term investments)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29</v>
      </c>
    </row>
    <row r="104">
      <c r="A104" s="4" t="inlineStr">
        <is>
          <t>Class C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976</v>
      </c>
    </row>
    <row r="107">
      <c r="A107" s="4" t="inlineStr">
        <is>
          <t>Class C | SPAI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999999999999999</v>
      </c>
    </row>
    <row r="110">
      <c r="A110" s="4" t="inlineStr">
        <is>
          <t>Class C | CAN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6</v>
      </c>
    </row>
    <row r="113">
      <c r="A113" s="4" t="inlineStr">
        <is>
          <t>Class C | Other (includes short-term investments)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lass C | Welltower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9</v>
      </c>
    </row>
    <row r="119">
      <c r="A119" s="4" t="inlineStr">
        <is>
          <t>Class C | American Tower Corp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699999999999999</v>
      </c>
    </row>
    <row r="122">
      <c r="A122" s="4" t="inlineStr">
        <is>
          <t>Class C | Digital Realty Trust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4</v>
      </c>
    </row>
    <row r="125">
      <c r="A125" s="4" t="inlineStr">
        <is>
          <t>Class C | Prologis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7</v>
      </c>
    </row>
    <row r="128">
      <c r="A128" s="4" t="inlineStr">
        <is>
          <t>Class C | Crown Castle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6</v>
      </c>
    </row>
    <row r="131">
      <c r="A131" s="4" t="inlineStr">
        <is>
          <t>Class C | Simon Property Group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5</v>
      </c>
    </row>
    <row r="134">
      <c r="A134" s="4" t="inlineStr">
        <is>
          <t>Class C | Equinix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9</v>
      </c>
    </row>
    <row r="137">
      <c r="A137" s="4" t="inlineStr">
        <is>
          <t>Class C | Sun Communitie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1</v>
      </c>
    </row>
    <row r="140">
      <c r="A140" s="4" t="inlineStr">
        <is>
          <t>Class C | Invitation Homes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Class C | Iron Mountain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Class F | Telecommunic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53</v>
      </c>
    </row>
    <row r="149">
      <c r="A149" s="4" t="inlineStr">
        <is>
          <t>Class F | Health Car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35</v>
      </c>
    </row>
    <row r="152">
      <c r="A152" s="4" t="inlineStr">
        <is>
          <t>Class F | Data Center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23</v>
      </c>
    </row>
    <row r="155">
      <c r="A155" s="4" t="inlineStr">
        <is>
          <t>Class F | 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1</v>
      </c>
    </row>
    <row r="158">
      <c r="A158" s="4" t="inlineStr">
        <is>
          <t>Class F | Apartment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</v>
      </c>
    </row>
    <row r="161">
      <c r="A161" s="4" t="inlineStr">
        <is>
          <t>Class F | Regional Mall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5</v>
      </c>
    </row>
    <row r="164">
      <c r="A164" s="4" t="inlineStr">
        <is>
          <t>Class F | Self Storag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1</v>
      </c>
    </row>
    <row r="167">
      <c r="A167" s="4" t="inlineStr">
        <is>
          <t>Class F | Shopping Cent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8</v>
      </c>
    </row>
    <row r="170">
      <c r="A170" s="4" t="inlineStr">
        <is>
          <t>Class F | Specialt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2</v>
      </c>
    </row>
    <row r="173">
      <c r="A173" s="4" t="inlineStr">
        <is>
          <t>Class F | Other (includes short-term investments)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29</v>
      </c>
    </row>
    <row r="176">
      <c r="A176" s="4" t="inlineStr">
        <is>
          <t>Class F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76</v>
      </c>
    </row>
    <row r="179">
      <c r="A179" s="4" t="inlineStr">
        <is>
          <t>Class F | SPAI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lass F | CANAD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6</v>
      </c>
    </row>
    <row r="185">
      <c r="A185" s="4" t="inlineStr">
        <is>
          <t>Class F | Other (includes short-term investments)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8999999999999999</v>
      </c>
    </row>
    <row r="188">
      <c r="A188" s="4" t="inlineStr">
        <is>
          <t>Class F | Welltower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9</v>
      </c>
    </row>
    <row r="191">
      <c r="A191" s="4" t="inlineStr">
        <is>
          <t>Class F | American Tower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699999999999999</v>
      </c>
    </row>
    <row r="194">
      <c r="A194" s="4" t="inlineStr">
        <is>
          <t>Class F | Digital Realty Trust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4</v>
      </c>
    </row>
    <row r="197">
      <c r="A197" s="4" t="inlineStr">
        <is>
          <t>Class F | Prologi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7</v>
      </c>
    </row>
    <row r="200">
      <c r="A200" s="4" t="inlineStr">
        <is>
          <t>Class F | Crown Castle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6</v>
      </c>
    </row>
    <row r="203">
      <c r="A203" s="4" t="inlineStr">
        <is>
          <t>Class F | Simon Property Group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5</v>
      </c>
    </row>
    <row r="206">
      <c r="A206" s="4" t="inlineStr">
        <is>
          <t>Class F | Equinix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</v>
      </c>
    </row>
    <row r="209">
      <c r="A209" s="4" t="inlineStr">
        <is>
          <t>Class F | Sun Communities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1</v>
      </c>
    </row>
    <row r="212">
      <c r="A212" s="4" t="inlineStr">
        <is>
          <t>Class F | Invitation Homes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7</v>
      </c>
    </row>
    <row r="215">
      <c r="A215" s="4" t="inlineStr">
        <is>
          <t>Class F | Iron Mountain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lass I | Telecommunic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53</v>
      </c>
    </row>
    <row r="221">
      <c r="A221" s="4" t="inlineStr">
        <is>
          <t>Class I | Health Car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35</v>
      </c>
    </row>
    <row r="224">
      <c r="A224" s="4" t="inlineStr">
        <is>
          <t>Class I | Data Center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3</v>
      </c>
    </row>
    <row r="227">
      <c r="A227" s="4" t="inlineStr">
        <is>
          <t>Class I | 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1</v>
      </c>
    </row>
    <row r="230">
      <c r="A230" s="4" t="inlineStr">
        <is>
          <t>Class I | Apartment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3</v>
      </c>
    </row>
    <row r="233">
      <c r="A233" s="4" t="inlineStr">
        <is>
          <t>Class I | Regional Mall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5</v>
      </c>
    </row>
    <row r="236">
      <c r="A236" s="4" t="inlineStr">
        <is>
          <t>Class I | Self Storag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1</v>
      </c>
    </row>
    <row r="239">
      <c r="A239" s="4" t="inlineStr">
        <is>
          <t>Class I | Shopping Cent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8</v>
      </c>
    </row>
    <row r="242">
      <c r="A242" s="4" t="inlineStr">
        <is>
          <t>Class I | Specialt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2</v>
      </c>
    </row>
    <row r="245">
      <c r="A245" s="4" t="inlineStr">
        <is>
          <t>Class I | Other (includes short-term investments)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29</v>
      </c>
    </row>
    <row r="248">
      <c r="A248" s="4" t="inlineStr">
        <is>
          <t>Class I | 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976</v>
      </c>
    </row>
    <row r="251">
      <c r="A251" s="4" t="inlineStr">
        <is>
          <t>Class I | SPAI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999999999999999</v>
      </c>
    </row>
    <row r="254">
      <c r="A254" s="4" t="inlineStr">
        <is>
          <t>Class I | CANAD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6</v>
      </c>
    </row>
    <row r="257">
      <c r="A257" s="4" t="inlineStr">
        <is>
          <t>Class I | Other (includes short-term investments)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Class I | Welltower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9</v>
      </c>
    </row>
    <row r="263">
      <c r="A263" s="4" t="inlineStr">
        <is>
          <t>Class I | American Tower Corp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699999999999999</v>
      </c>
    </row>
    <row r="266">
      <c r="A266" s="4" t="inlineStr">
        <is>
          <t>Class I | Digital Realty Trust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74</v>
      </c>
    </row>
    <row r="269">
      <c r="A269" s="4" t="inlineStr">
        <is>
          <t>Class I | Prologis,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7</v>
      </c>
    </row>
    <row r="272">
      <c r="A272" s="4" t="inlineStr">
        <is>
          <t>Class I | Crown Castle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6</v>
      </c>
    </row>
    <row r="275">
      <c r="A275" s="4" t="inlineStr">
        <is>
          <t>Class I | Simon Property Group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lass I | Equinix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9</v>
      </c>
    </row>
    <row r="281">
      <c r="A281" s="4" t="inlineStr">
        <is>
          <t>Class I | Sun Communities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1</v>
      </c>
    </row>
    <row r="284">
      <c r="A284" s="4" t="inlineStr">
        <is>
          <t>Class I | Invitation Homes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7</v>
      </c>
    </row>
    <row r="287">
      <c r="A287" s="4" t="inlineStr">
        <is>
          <t>Class I | Iron Mountain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</row>
    <row r="290">
      <c r="A290" s="4" t="inlineStr">
        <is>
          <t>Class R | Telecommunication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53</v>
      </c>
    </row>
    <row r="293">
      <c r="A293" s="4" t="inlineStr">
        <is>
          <t>Class R | Health Car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5</v>
      </c>
    </row>
    <row r="296">
      <c r="A296" s="4" t="inlineStr">
        <is>
          <t>Class R | Data Center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23</v>
      </c>
    </row>
    <row r="299">
      <c r="A299" s="4" t="inlineStr">
        <is>
          <t>Class R | Indust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1</v>
      </c>
    </row>
    <row r="302">
      <c r="A302" s="4" t="inlineStr">
        <is>
          <t>Class R | Apartmen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3</v>
      </c>
    </row>
    <row r="305">
      <c r="A305" s="4" t="inlineStr">
        <is>
          <t>Class R | Regional Mall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5</v>
      </c>
    </row>
    <row r="308">
      <c r="A308" s="4" t="inlineStr">
        <is>
          <t>Class R | Self Storag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1</v>
      </c>
    </row>
    <row r="311">
      <c r="A311" s="4" t="inlineStr">
        <is>
          <t>Class R | Shopping Cent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8</v>
      </c>
    </row>
    <row r="314">
      <c r="A314" s="4" t="inlineStr">
        <is>
          <t>Class R | Specialt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2</v>
      </c>
    </row>
    <row r="317">
      <c r="A317" s="4" t="inlineStr">
        <is>
          <t>Class R | Other (includes short-term investments)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29</v>
      </c>
    </row>
    <row r="320">
      <c r="A320" s="4" t="inlineStr">
        <is>
          <t>Class R | UNITED STAT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976</v>
      </c>
    </row>
    <row r="323">
      <c r="A323" s="4" t="inlineStr">
        <is>
          <t>Class R | SPAI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999999999999999</v>
      </c>
    </row>
    <row r="326">
      <c r="A326" s="4" t="inlineStr">
        <is>
          <t>Class R | CANAD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6</v>
      </c>
    </row>
    <row r="329">
      <c r="A329" s="4" t="inlineStr">
        <is>
          <t>Class R | Other (includes short-term investments)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8999999999999999</v>
      </c>
    </row>
    <row r="332">
      <c r="A332" s="4" t="inlineStr">
        <is>
          <t>Class R | Welltower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9</v>
      </c>
    </row>
    <row r="335">
      <c r="A335" s="4" t="inlineStr">
        <is>
          <t>Class R | American Tower Corp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699999999999999</v>
      </c>
    </row>
    <row r="338">
      <c r="A338" s="4" t="inlineStr">
        <is>
          <t>Class R | Digital Realty Trust, Inc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4</v>
      </c>
    </row>
    <row r="341">
      <c r="A341" s="4" t="inlineStr">
        <is>
          <t>Class R | Prologis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7</v>
      </c>
    </row>
    <row r="344">
      <c r="A344" s="4" t="inlineStr">
        <is>
          <t>Class R | Crown Castle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56</v>
      </c>
    </row>
    <row r="347">
      <c r="A347" s="4" t="inlineStr">
        <is>
          <t>Class R | Simon Property Group,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5</v>
      </c>
    </row>
    <row r="350">
      <c r="A350" s="4" t="inlineStr">
        <is>
          <t>Class R | Equinix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9</v>
      </c>
    </row>
    <row r="353">
      <c r="A353" s="4" t="inlineStr">
        <is>
          <t>Class R | Sun Communities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1</v>
      </c>
    </row>
    <row r="356">
      <c r="A356" s="4" t="inlineStr">
        <is>
          <t>Class R | Invitation Homes,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7</v>
      </c>
    </row>
    <row r="359">
      <c r="A359" s="4" t="inlineStr">
        <is>
          <t>Class R | Iron Mountain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lass Z | Telecommunic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53</v>
      </c>
    </row>
    <row r="365">
      <c r="A365" s="4" t="inlineStr">
        <is>
          <t>Class Z | Health Care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35</v>
      </c>
    </row>
    <row r="368">
      <c r="A368" s="4" t="inlineStr">
        <is>
          <t>Class Z | Data Center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3</v>
      </c>
    </row>
    <row r="371">
      <c r="A371" s="4" t="inlineStr">
        <is>
          <t>Class Z | Indust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1</v>
      </c>
    </row>
    <row r="374">
      <c r="A374" s="4" t="inlineStr">
        <is>
          <t>Class Z | Apartment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3</v>
      </c>
    </row>
    <row r="377">
      <c r="A377" s="4" t="inlineStr">
        <is>
          <t>Class Z | Regional Mall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5</v>
      </c>
    </row>
    <row r="380">
      <c r="A380" s="4" t="inlineStr">
        <is>
          <t>Class Z | Self Storag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1</v>
      </c>
    </row>
    <row r="383">
      <c r="A383" s="4" t="inlineStr">
        <is>
          <t>Class Z | Shopping Cent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8</v>
      </c>
    </row>
    <row r="386">
      <c r="A386" s="4" t="inlineStr">
        <is>
          <t>Class Z | Specialt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2</v>
      </c>
    </row>
    <row r="389">
      <c r="A389" s="4" t="inlineStr">
        <is>
          <t>Class Z | Other (includes short-term investments)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29</v>
      </c>
    </row>
    <row r="392">
      <c r="A392" s="4" t="inlineStr">
        <is>
          <t>Class Z | UNITED STAT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976</v>
      </c>
    </row>
    <row r="395">
      <c r="A395" s="4" t="inlineStr">
        <is>
          <t>Class Z | SPAI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999999999999999</v>
      </c>
    </row>
    <row r="398">
      <c r="A398" s="4" t="inlineStr">
        <is>
          <t>Class Z | CANAD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6</v>
      </c>
    </row>
    <row r="401">
      <c r="A401" s="4" t="inlineStr">
        <is>
          <t>Class Z | Other (includes short-term investments)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8999999999999999</v>
      </c>
    </row>
    <row r="404">
      <c r="A404" s="4" t="inlineStr">
        <is>
          <t>Class Z | Welltower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99</v>
      </c>
    </row>
    <row r="407">
      <c r="A407" s="4" t="inlineStr">
        <is>
          <t>Class Z | American Tower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8699999999999999</v>
      </c>
    </row>
    <row r="410">
      <c r="A410" s="4" t="inlineStr">
        <is>
          <t>Class Z | Digital Realty Trust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74</v>
      </c>
    </row>
    <row r="413">
      <c r="A413" s="4" t="inlineStr">
        <is>
          <t>Class Z | Prologis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7</v>
      </c>
    </row>
    <row r="416">
      <c r="A416" s="4" t="inlineStr">
        <is>
          <t>Class Z | Crown Castle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6</v>
      </c>
    </row>
    <row r="419">
      <c r="A419" s="4" t="inlineStr">
        <is>
          <t>Class Z | Simon Property Group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5</v>
      </c>
    </row>
    <row r="422">
      <c r="A422" s="4" t="inlineStr">
        <is>
          <t>Class Z | Equinix, Inc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9</v>
      </c>
    </row>
    <row r="425">
      <c r="A425" s="4" t="inlineStr">
        <is>
          <t>Class Z | Sun Communities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1</v>
      </c>
    </row>
    <row r="428">
      <c r="A428" s="4" t="inlineStr">
        <is>
          <t>Class Z | Invitation Homes, Inc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7</v>
      </c>
    </row>
    <row r="431">
      <c r="A431" s="4" t="inlineStr">
        <is>
          <t>Class Z | Iron Mountain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15:11Z</dcterms:created>
  <dcterms:modified xmlns:dcterms="http://purl.org/dc/terms/" xmlns:xsi="http://www.w3.org/2001/XMLSchema-instance" xsi:type="dcterms:W3CDTF">2025-03-05T21:15:11Z</dcterms:modified>
</cp:coreProperties>
</file>